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7</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Oct. 12,
		2017</t>
  </si>
  <si>
    <t>Document Effective Date</t>
  </si>
  <si>
    <t>dei_DocumentEffectiveDate</t>
  </si>
  <si>
    <t>Prospectus Date</t>
  </si>
  <si>
    <t>rr_ProspectusDate</t>
  </si>
  <si>
    <t>Jun. 1,
		2017</t>
  </si>
  <si>
    <t>Jun. 01, 2017</t>
  </si>
  <si>
    <t>Supplement dated October 12, 2017 to the Prospectus, as supplemented, of the following fund (the Fund): Fund Prospectus Dated Columbia Funds Series Trust II Columbia Income Builder Fund 6/1/2017 Effective immediately, the changes described in this Supplement are hereby made to the Fund's prospectus. The information preceding Table 1 under the heading "Principal Investment Strategies" in the "Summary of the Fund" section of the Prospectus is hereby superseded and replaced with the following: The Fund is a “fund-of-funds” and seeks to achieve its objective by investing in a combination of underlying funds, including mutual funds and exchange-traded funds (ETFs), representing different asset classes, potentially including an allocation to alternative investment strategies. Under normal market conditions, the Fund intends to invest in each asset class within the following target asset allocation ranges: The rest of the section remains the same. The information under the heading "Principal Risks" in the "Summary of the Fund" section of the Prospectus is hereby revised to add the following: Exchange-Traded Fund (ETF) Risk. The rest of the section remains the same.</t>
  </si>
  <si>
    <t>Supplement [Text Block]</t>
  </si>
  <si>
    <t>cfstii_SupplementTextBlock</t>
  </si>
  <si>
    <t>Columbia Income Builder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22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6:09:48Z</dcterms:created>
  <dcterms:modified xmlns:dcterms="http://purl.org/dc/terms/" xmlns:xsi="http://www.w3.org/2001/XMLSchema-instance" xsi:type="dcterms:W3CDTF">2017-10-24T16:09:48Z</dcterms:modified>
</cp:coreProperties>
</file>